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Summary - (FRANKL12" sheetId="12" state="visible" r:id="rId12"/>
    <sheet xmlns:r="http://schemas.openxmlformats.org/officeDocument/2006/relationships" name="Risk_Return Detail Data - (FR13"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86">
  <si>
    <t>Document and Entity Information</t>
  </si>
  <si>
    <t>Apr. 03, 2017</t>
  </si>
  <si>
    <t>Risk/Return:</t>
  </si>
  <si>
    <t>Document Type</t>
  </si>
  <si>
    <t>Document Period End Date</t>
  </si>
  <si>
    <t>Dec. 31,
		2015</t>
  </si>
  <si>
    <t>Registrant Name</t>
  </si>
  <si>
    <t>FRANKLIN FUND ALLOCATOR SERIES</t>
  </si>
  <si>
    <t>Central Index Key</t>
  </si>
  <si>
    <t>Amendment Flag</t>
  </si>
  <si>
    <t>false</t>
  </si>
  <si>
    <t>Document Creation Date</t>
  </si>
  <si>
    <t>Apr. 3,
		2017</t>
  </si>
  <si>
    <t>Document Effective Date</t>
  </si>
  <si>
    <t>Prospectus Date</t>
  </si>
  <si>
    <t>May 1,
		2016</t>
  </si>
  <si>
    <t>Franklin Fund Allocator Series FAS2-10 | FRANKLIN COREFOLIO ALLOCATION FUND | CLASS A</t>
  </si>
  <si>
    <t>Trading Symbol</t>
  </si>
  <si>
    <t>FTCOX</t>
  </si>
  <si>
    <t>Franklin Fund Allocator Series FAS2-10 | FRANKLIN COREFOLIO ALLOCATION FUND | CLASS C</t>
  </si>
  <si>
    <t>FTCLX</t>
  </si>
  <si>
    <t>Franklin Fund Allocator Series FAS2-10 | FRANKLIN COREFOLIO ALLOCATION FUND | ADVISOR CLASS</t>
  </si>
  <si>
    <t>FCAZX</t>
  </si>
  <si>
    <t>Franklin Fund Allocator Series FAS2-10 | FRANKLIN FOUNDING FUNDS ALLOCATION FUND | CLASS A</t>
  </si>
  <si>
    <t>FFALX</t>
  </si>
  <si>
    <t>Franklin Fund Allocator Series FAS2-10 | FRANKLIN FOUNDING FUNDS ALLOCATION FUND | CLASS C</t>
  </si>
  <si>
    <t>FFACX</t>
  </si>
  <si>
    <t>Franklin Fund Allocator Series FAS2-10 | FRANKLIN FOUNDING FUNDS ALLOCATION FUND | CLASS R</t>
  </si>
  <si>
    <t>FFARX</t>
  </si>
  <si>
    <t>Franklin Fund Allocator Series FAS2-10 | FRANKLIN FOUNDING FUNDS ALLOCATION FUND | ADVISOR CLASS</t>
  </si>
  <si>
    <t>FFAAX</t>
  </si>
  <si>
    <t>Franklin Templeton Fund Allocator Series RTF-13 | Franklin LifeSmart Retirement Income Fund | CLASS A</t>
  </si>
  <si>
    <t>FTRAX</t>
  </si>
  <si>
    <t>Franklin Templeton Fund Allocator Series RTF-13 | Franklin LifeSmart Retirement Income Fund | CLASS C</t>
  </si>
  <si>
    <t>FRTCX</t>
  </si>
  <si>
    <t>Franklin Templeton Fund Allocator Series RTF-13 | Franklin LifeSmart Retirement Income Fund | CLASS R</t>
  </si>
  <si>
    <t>FBRLX</t>
  </si>
  <si>
    <t>Franklin Templeton Fund Allocator Series RTF-13 | Franklin LifeSmart Retirement Income Fund | ADVISOR CLASS</t>
  </si>
  <si>
    <t>FLRDX</t>
  </si>
  <si>
    <t>Franklin Templeton Fund Allocator Series RTF-13 | Franklin LifeSmart Retirement Income Fund | Class R6</t>
  </si>
  <si>
    <t>FLMTX</t>
  </si>
  <si>
    <t>Franklin Fund Allocator Series FAS-13 | FRANKLIN CONSERVATIVE ALLOCATION FUND | ADVISOR CLASS</t>
  </si>
  <si>
    <t>FTCZX</t>
  </si>
  <si>
    <t>Franklin Fund Allocator Series FAS-13 | FRANKLIN CONSERVATIVE ALLOCATION FUND | CLASS A</t>
  </si>
  <si>
    <t>FTCIX</t>
  </si>
  <si>
    <t>Franklin Fund Allocator Series FAS-13 | FRANKLIN CONSERVATIVE ALLOCATION FUND | CLASS C</t>
  </si>
  <si>
    <t>FTCCX</t>
  </si>
  <si>
    <t>Franklin Fund Allocator Series FAS-13 | FRANKLIN CONSERVATIVE ALLOCATION FUND | CLASS R</t>
  </si>
  <si>
    <t>FTCRX</t>
  </si>
  <si>
    <t>Franklin Fund Allocator Series FAS-13 | FRANKLIN MODERATE ALLOCATION FUND | ADVISOR CLASS</t>
  </si>
  <si>
    <t>FMTZX</t>
  </si>
  <si>
    <t>Franklin Fund Allocator Series FAS-13 | FRANKLIN MODERATE ALLOCATION FUND | CLASS A</t>
  </si>
  <si>
    <t>FMTIX</t>
  </si>
  <si>
    <t>Franklin Fund Allocator Series FAS-13 | FRANKLIN MODERATE ALLOCATION FUND | CLASS C</t>
  </si>
  <si>
    <t>FTMTX</t>
  </si>
  <si>
    <t>Franklin Fund Allocator Series FAS-13 | FRANKLIN MODERATE ALLOCATION FUND | CLASS R</t>
  </si>
  <si>
    <t>FTMRX</t>
  </si>
  <si>
    <t>Franklin Fund Allocator Series FAS-13 | FRANKLIN GROWTH ALLOCATION FUND | ADVISOR CLASS</t>
  </si>
  <si>
    <t>FGTZX</t>
  </si>
  <si>
    <t>Franklin Fund Allocator Series FAS-13 | FRANKLIN GROWTH ALLOCATION FUND | CLASS A</t>
  </si>
  <si>
    <t>FGTIX</t>
  </si>
  <si>
    <t>Franklin Fund Allocator Series FAS-13 | FRANKLIN GROWTH ALLOCATION FUND | CLASS C</t>
  </si>
  <si>
    <t>FTGTX</t>
  </si>
  <si>
    <t>Franklin Fund Allocator Series FAS-13 | FRANKLIN GROWTH ALLOCATION FUND | CLASS R</t>
  </si>
  <si>
    <t>FGTRX</t>
  </si>
  <si>
    <t>Franklin Fund Allocator Series FAS2-10 | FRANKLIN COREFOLIO ALLOCATION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fas_SupplementTextBlock</t>
  </si>
  <si>
    <t>Franklin Fund Allocator Series FAS2-10 | FRANKLIN FOUNDING FUNDS ALLOCATION FUND</t>
  </si>
  <si>
    <t>Franklin Templeton Fund Allocator Series RTF-13 | Franklin LifeSmart Retirement Income Fund</t>
  </si>
  <si>
    <t>Franklin Fund Allocator Series FAS-13 | FRANKLIN CONSERVATIVE ALLOCATION FUND</t>
  </si>
  <si>
    <t>Franklin Fund Allocator Series FAS-13 | FRANKLIN MODERATE ALLOCATION FUND</t>
  </si>
  <si>
    <t>Franklin Fund Allocator Series FAS-13 | FRANKLIN GROWTH ALLOCATION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2804</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78</v>
      </c>
    </row>
    <row r="6" spans="1:3">
      <c r="A6" s="3" t="s">
        <v>2</v>
      </c>
      <c r="B6" s="4" t="s">
        <v>70</v>
      </c>
    </row>
    <row r="7" spans="1:3">
      <c r="A7" s="4" t="s">
        <v>73</v>
      </c>
      <c r="B7" s="4" t="s">
        <v>74</v>
      </c>
      <c r="C7" s="4" t="s">
        <v>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79</v>
      </c>
    </row>
    <row r="6" spans="1:3">
      <c r="A6" s="3" t="s">
        <v>2</v>
      </c>
      <c r="B6" s="4" t="s">
        <v>70</v>
      </c>
    </row>
    <row r="7" spans="1:3">
      <c r="A7" s="4" t="s">
        <v>73</v>
      </c>
      <c r="B7" s="4" t="s">
        <v>74</v>
      </c>
      <c r="C7" s="4" t="s">
        <v>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67</v>
      </c>
      <c r="B1" s="1" t="s">
        <v>68</v>
      </c>
      <c r="C1" s="2" t="s">
        <v>69</v>
      </c>
    </row>
    <row r="2" spans="1:3">
      <c r="A2" s="3" t="s">
        <v>2</v>
      </c>
      <c r="B2" s="4" t="s">
        <v>70</v>
      </c>
    </row>
    <row r="3" spans="1:3">
      <c r="A3" s="4" t="s">
        <v>3</v>
      </c>
      <c r="B3" s="4" t="s">
        <v>80</v>
      </c>
      <c r="C3" s="5" t="n">
        <v>497</v>
      </c>
    </row>
    <row r="4" spans="1:3">
      <c r="A4" s="4" t="s">
        <v>4</v>
      </c>
      <c r="B4" s="4" t="s">
        <v>81</v>
      </c>
      <c r="C4" s="4" t="s">
        <v>5</v>
      </c>
    </row>
    <row r="5" spans="1:3">
      <c r="A5" s="4" t="s">
        <v>6</v>
      </c>
      <c r="B5" s="4" t="s">
        <v>71</v>
      </c>
      <c r="C5" s="4" t="s">
        <v>7</v>
      </c>
    </row>
    <row r="6" spans="1:3">
      <c r="A6" s="4" t="s">
        <v>8</v>
      </c>
      <c r="B6" s="4" t="s">
        <v>82</v>
      </c>
      <c r="C6" s="5" t="n">
        <v>1022804</v>
      </c>
    </row>
    <row r="7" spans="1:3">
      <c r="A7" s="4" t="s">
        <v>9</v>
      </c>
      <c r="B7" s="4" t="s">
        <v>83</v>
      </c>
      <c r="C7" s="4" t="s">
        <v>10</v>
      </c>
    </row>
    <row r="8" spans="1:3">
      <c r="A8" s="4" t="s">
        <v>11</v>
      </c>
      <c r="B8" s="4" t="s">
        <v>84</v>
      </c>
      <c r="C8" s="4" t="s">
        <v>12</v>
      </c>
    </row>
    <row r="9" spans="1:3">
      <c r="A9" s="4" t="s">
        <v>13</v>
      </c>
      <c r="B9" s="4" t="s">
        <v>85</v>
      </c>
      <c r="C9" s="4" t="s">
        <v>12</v>
      </c>
    </row>
    <row r="10" spans="1:3">
      <c r="A10" s="4" t="s">
        <v>14</v>
      </c>
      <c r="B10" s="4" t="s">
        <v>72</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5</v>
      </c>
    </row>
    <row r="3" spans="1:1">
      <c r="A3" s="4" t="s">
        <v>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65</v>
      </c>
    </row>
    <row r="6" spans="1:3">
      <c r="A6" s="3" t="s">
        <v>2</v>
      </c>
      <c r="B6" s="4" t="s">
        <v>70</v>
      </c>
    </row>
    <row r="7" spans="1:3">
      <c r="A7" s="4" t="s">
        <v>73</v>
      </c>
      <c r="B7" s="4" t="s">
        <v>74</v>
      </c>
      <c r="C7"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75</v>
      </c>
    </row>
    <row r="6" spans="1:3">
      <c r="A6" s="3" t="s">
        <v>2</v>
      </c>
      <c r="B6" s="4" t="s">
        <v>70</v>
      </c>
    </row>
    <row r="7" spans="1:3">
      <c r="A7" s="4" t="s">
        <v>73</v>
      </c>
      <c r="B7" s="4" t="s">
        <v>74</v>
      </c>
      <c r="C7" s="4" t="s">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76</v>
      </c>
    </row>
    <row r="6" spans="1:3">
      <c r="A6" s="3" t="s">
        <v>2</v>
      </c>
      <c r="B6" s="4" t="s">
        <v>70</v>
      </c>
    </row>
    <row r="7" spans="1:3">
      <c r="A7" s="4" t="s">
        <v>73</v>
      </c>
      <c r="B7" s="4" t="s">
        <v>74</v>
      </c>
      <c r="C7" s="4" t="s">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80"/>
  </cols>
  <sheetData>
    <row r="1" spans="1:3">
      <c r="A1" s="1" t="s">
        <v>67</v>
      </c>
      <c r="B1" s="1" t="s">
        <v>68</v>
      </c>
      <c r="C1" s="2" t="s">
        <v>69</v>
      </c>
    </row>
    <row r="2" spans="1:3">
      <c r="A2" s="3" t="s">
        <v>2</v>
      </c>
      <c r="B2" s="4" t="s">
        <v>70</v>
      </c>
    </row>
    <row r="3" spans="1:3">
      <c r="A3" s="4" t="s">
        <v>6</v>
      </c>
      <c r="B3" s="4" t="s">
        <v>71</v>
      </c>
      <c r="C3" s="4" t="s">
        <v>7</v>
      </c>
    </row>
    <row r="4" spans="1:3">
      <c r="A4" s="4" t="s">
        <v>14</v>
      </c>
      <c r="B4" s="4" t="s">
        <v>72</v>
      </c>
      <c r="C4" s="4" t="s">
        <v>15</v>
      </c>
    </row>
    <row r="5" spans="1:3">
      <c r="A5" s="4" t="s">
        <v>77</v>
      </c>
    </row>
    <row r="6" spans="1:3">
      <c r="A6" s="3" t="s">
        <v>2</v>
      </c>
      <c r="B6" s="4" t="s">
        <v>70</v>
      </c>
    </row>
    <row r="7" spans="1:3">
      <c r="A7" s="4" t="s">
        <v>73</v>
      </c>
      <c r="B7" s="4" t="s">
        <v>74</v>
      </c>
      <c r="C7" s="4" t="s">
        <v>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02:35Z</dcterms:created>
  <dcterms:modified xmlns:dcterms="http://purl.org/dc/terms/" xmlns:xsi="http://www.w3.org/2001/XMLSchema-instance" xsi:type="dcterms:W3CDTF">2017-04-24T14:02:35Z</dcterms:modified>
</cp:coreProperties>
</file>